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Note 1 - Basis of Presentation" sheetId="6" r:id="rId6"/>
    <s:sheet name="Note 2 - Recent Accounting Pron" sheetId="7" r:id="rId7"/>
    <s:sheet name="Note 3 - Significant Accounting" sheetId="8" r:id="rId8"/>
    <s:sheet name="Note 4 - Income Per Share" sheetId="9" r:id="rId9"/>
    <s:sheet name="Note 5 - Income Tax Matters" sheetId="10" r:id="rId10"/>
    <s:sheet name="Note 6 - Share-Based Compensati" sheetId="11" r:id="rId11"/>
    <s:sheet name="Note 7 - Related Party Transact" sheetId="12" r:id="rId12"/>
    <s:sheet name="Note 8 - Subsequent Events" sheetId="13" r:id="rId13"/>
    <s:sheet name="Significant Accounting Policies" sheetId="14" r:id="rId14"/>
    <s:sheet name="Note 3 - Significant Accounti15" sheetId="15" r:id="rId15"/>
    <s:sheet name="Note 4 - Income Per Share (Tabl" sheetId="16" r:id="rId16"/>
    <s:sheet name="Note 1 - Basis of Presentation " sheetId="17" r:id="rId17"/>
    <s:sheet name="Note 3 - Significant Accounti18" sheetId="18" r:id="rId18"/>
    <s:sheet name="Note 3 - Significant Accounti19" sheetId="19" r:id="rId19"/>
    <s:sheet name="Note 4 - Income Per Share - Wei" sheetId="20" r:id="rId20"/>
    <s:sheet name="Note 4 - Income Per Share - Per" sheetId="21" r:id="rId21"/>
    <s:sheet name="Note 4 - Income Per Share - Dil" sheetId="22" r:id="rId22"/>
    <s:sheet name="Note 5 - Income Tax Matters (De" sheetId="23" r:id="rId23"/>
    <s:sheet name="Note 6 - Share-Based Compensa24" sheetId="24" r:id="rId24"/>
    <s:sheet name="Note 7 - Related Party Transa25" sheetId="25" r:id="rId25"/>
    <s:sheet name="Note 8 - Subsequent Events (Det" sheetId="26" r:id="rId26"/>
  </s:sheets>
  <s:definedNames/>
  <s:calcPr calcId="124519" calcMode="auto" fullCalcOnLoad="1"/>
</s:workbook>
</file>

<file path=xl/sharedStrings.xml><?xml version="1.0" encoding="utf-8"?>
<sst xmlns="http://schemas.openxmlformats.org/spreadsheetml/2006/main" uniqueCount="224">
  <si>
    <t>Document And Entity Information - shares</t>
  </si>
  <si>
    <t>6 Months Ended</t>
  </si>
  <si>
    <t>Jun. 30, 2015</t>
  </si>
  <si>
    <t>Aug. 14, 2015</t>
  </si>
  <si>
    <t>Entity Registrant Name</t>
  </si>
  <si>
    <t>MIKROS SYSTEMS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Balance Sheets (Unaudited) - USD ($)</t>
  </si>
  <si>
    <t>Dec. 31, 2014</t>
  </si>
  <si>
    <t>Series C Preferred Stock [Member]</t>
  </si>
  <si>
    <t>Liabilities and shareholders' equity</t>
  </si>
  <si>
    <t>Redeemable series C preferred stock par value $.01 per share, authorized 150,000 shares, issued and outstanding 5,000 shares (involuntary liquidation value - $80,450)</t>
  </si>
  <si>
    <t>Series B Preferred Stock [Member]</t>
  </si>
  <si>
    <t>Shareholders' equity:</t>
  </si>
  <si>
    <t>Preferred stock</t>
  </si>
  <si>
    <t>Convertible Preferred Stock [Member]</t>
  </si>
  <si>
    <t>Series D Preferred Stock [Member]</t>
  </si>
  <si>
    <t>Cash and cash equivalents</t>
  </si>
  <si>
    <t>Receivables on government contracts</t>
  </si>
  <si>
    <t>Prepaid expenses and other current assets</t>
  </si>
  <si>
    <t>Deferred tax asset, current</t>
  </si>
  <si>
    <t>Total current assets</t>
  </si>
  <si>
    <t>Equipment</t>
  </si>
  <si>
    <t>Furniture &amp; fixtures</t>
  </si>
  <si>
    <t>Less: accumulated depreciation</t>
  </si>
  <si>
    <t>Property and equipment, net</t>
  </si>
  <si>
    <t>Patents and trademarks</t>
  </si>
  <si>
    <t>Less: accumulated amortization</t>
  </si>
  <si>
    <t>Intangible assets, net</t>
  </si>
  <si>
    <t>Deferred tax assets</t>
  </si>
  <si>
    <t>Total assets</t>
  </si>
  <si>
    <t>Accrued payroll and payroll taxes</t>
  </si>
  <si>
    <t>Accounts payable and accrued expenses</t>
  </si>
  <si>
    <t>Accrued warranty expense</t>
  </si>
  <si>
    <t>Total current liabilities</t>
  </si>
  <si>
    <t>Long-term liabilities</t>
  </si>
  <si>
    <t>Total liabilities</t>
  </si>
  <si>
    <t>Common stock, par value $.01 per share, authorized 60,000,000 shares, issued and outstanding 32,018,753 shares at June 30, 2015 and December 31, 2014</t>
  </si>
  <si>
    <t>Capital in excess of par value</t>
  </si>
  <si>
    <t>Accumulated deficit</t>
  </si>
  <si>
    <t>Total shareholders' equity</t>
  </si>
  <si>
    <t>Total liabilities and shareholders' equity</t>
  </si>
  <si>
    <t>Condensed Balance Sheets (Unaudited) (Parentheticals) - USD ($)</t>
  </si>
  <si>
    <t>Par value (in dollars per share)</t>
  </si>
  <si>
    <t>Authorized (in shares)</t>
  </si>
  <si>
    <t>Issued (in shares)</t>
  </si>
  <si>
    <t>Outstanding (in shares)</t>
  </si>
  <si>
    <t>Liquidation value</t>
  </si>
  <si>
    <t>Common stock, par value (in dollars per share)</t>
  </si>
  <si>
    <t>Common stock, authorized (in shares)</t>
  </si>
  <si>
    <t>Common stock, issued (in shares)</t>
  </si>
  <si>
    <t>Common stock, outstanding (in shares)</t>
  </si>
  <si>
    <t>Condensed Statements of Operations and Comprehensive Income (Unaudited) - USD ($)</t>
  </si>
  <si>
    <t>3 Months Ended</t>
  </si>
  <si>
    <t>Jun. 30, 2014</t>
  </si>
  <si>
    <t>Engineering [Member]</t>
  </si>
  <si>
    <t>Expenses:</t>
  </si>
  <si>
    <t>Engineering</t>
  </si>
  <si>
    <t>Contract revenues</t>
  </si>
  <si>
    <t>Cost of sales</t>
  </si>
  <si>
    <t>Gross margin</t>
  </si>
  <si>
    <t>General and administrative</t>
  </si>
  <si>
    <t>Total expenses</t>
  </si>
  <si>
    <t>Income from operations</t>
  </si>
  <si>
    <t>Interest income</t>
  </si>
  <si>
    <t>Net income before income taxes</t>
  </si>
  <si>
    <t>Income tax expense</t>
  </si>
  <si>
    <t>Net income and comprehensive income</t>
  </si>
  <si>
    <t>Basic income per common share (in dollars per share)</t>
  </si>
  <si>
    <t>Basic weighted average number of common shares outstanding (in shares)</t>
  </si>
  <si>
    <t>Diluted income per common share (in dollars per share)</t>
  </si>
  <si>
    <t>Diluted weighted average number of common shares outstanding (in shares)</t>
  </si>
  <si>
    <t>Condensed Statements of Cash Flows (Unaudited) - USD ($)</t>
  </si>
  <si>
    <t>Cash flows from operating activities</t>
  </si>
  <si>
    <t>Net income</t>
  </si>
  <si>
    <t>Depreciation and amortization</t>
  </si>
  <si>
    <t>Deferred tax expense</t>
  </si>
  <si>
    <t>Share-based compensation expense</t>
  </si>
  <si>
    <t>Changes in operating assets and liabilities:</t>
  </si>
  <si>
    <t>Increase in receivables on government contracts</t>
  </si>
  <si>
    <t>Increase in prepaid expenses and other current assets</t>
  </si>
  <si>
    <t>Increase (decrease) in accrued payroll and payroll taxes</t>
  </si>
  <si>
    <t>Decrease in accounts payable and accrued expenses</t>
  </si>
  <si>
    <t>Increase in accrued warranty expense</t>
  </si>
  <si>
    <t>Decrease in long-term liabilities</t>
  </si>
  <si>
    <t>Net cash provided by operating activities</t>
  </si>
  <si>
    <t>Cash flows from investing activities:</t>
  </si>
  <si>
    <t>Purchase of property and equipment</t>
  </si>
  <si>
    <t>Net cash used in investing activities:</t>
  </si>
  <si>
    <t>Cash flows from financing activities:</t>
  </si>
  <si>
    <t>Proceeds received upon the exercise of stock options</t>
  </si>
  <si>
    <t>Net cash provided by financing activities</t>
  </si>
  <si>
    <t>Net (decrease) increase in cash and cash equivalents</t>
  </si>
  <si>
    <t>Cash and cash equivalents, beginning of period</t>
  </si>
  <si>
    <t>Cash and cash equivalents, end of period</t>
  </si>
  <si>
    <t>Supplemental cash flow information:</t>
  </si>
  <si>
    <t>Cash paid during the period for income taxes</t>
  </si>
  <si>
    <t>Note 1 - Basis of Presentation</t>
  </si>
  <si>
    <t>Notes to Financial Statements</t>
  </si>
  <si>
    <t>Organization, Consolidation and Presentation of Financial Statements Disclosure [Text Block]</t>
  </si>
  <si>
    <t>Note 1 – Basis of Presentation The financial statements included herein have been prepared by Mikros System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These condensed financial statements should be read in conjunction with the financial statements and notes thereto included in the Company’s Annual Report on Form 10-K for the year ended December 31, 2014. In the opinion of the Company’s management, the accompanying unaudited interim condensed financial statements contain all adjustments, consisting solely of those which are of a normal recurring nature, necessary to present fairly its financial position as of June 30, 2015, and the results of its operations for the three and six months ended June 30, 2015 and 2014 and cash flows for the six months ended June 30, 2015 and 2014. Changes in the Company’s stockholders’ equity from December 31, 2014 to June 30, 2015 are a result of share-based compensation expense of $1,362 and net income of $261,501. Interim results are not necessarily indicative of results for the full fiscal year.</t>
  </si>
  <si>
    <t>Note 2 - Recent Accounting Pronouncements</t>
  </si>
  <si>
    <t>Description of New Accounting Pronouncements Not yet Adopted [Text Block]</t>
  </si>
  <si>
    <t>Note 2 – Recent Accounting Pronouncements There have been no developments to recently issued accounting standards, including the expected dates of adoption and estimated effects on the Company’s condensed financial statements, from those disclosed in the Company’s 2014 Annual Report on Form 10-K</t>
  </si>
  <si>
    <t>Note 3 - Significant Accounting Policies</t>
  </si>
  <si>
    <t>Significant Accounting Policies [Text Block]</t>
  </si>
  <si>
    <t>Note 3 – Significant Accounting Policies Revenue Recognition 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also be accrued as they are billable, under the terms of the agreements, unless such accrual is not reasonably related to the proportionate performance of the total work or services to be performed by the Company from inception to completion. 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includes future Adaptive Diagnostic Electronic Portable Testset (“ADEPT”) units to be developed and delivered to the Federal government. Unbilled revenue reflects work performed, but not billed at the time, per contractual requirements. The Company had unbilled revenues of $87,980 and $34,366 included in accounts receivable as of June 30, 2015 and December 31, 2014, respectively. Billings to customers in excess of revenue earned are classified as advanced billings, and shown as a liability. As of June 30, 2015 and December 31, 2014, the Company had no advanced billings. 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be incurred under its warranty and records a liability in the amount of such costs at the time product revenue is recognized. Factors that affect the Company’s warranty liability include the number of units sold, expected and anticipated rates of warranty claims, and cost per claim. The Company periodically assesses the adequacy of its recorded warranty liability and adjusts the amount as necessary. During the three months ended June 30, 2015 and 2014, the Company recognized warranty (benefit) expense of $(23,300) and $5,600, respectively, and for the six months ended June 30, 2015 and 2014, the Company recognized warranty expense of $6,600 and $10,200, respectively. Since the inception of the IDIQ contract in March 2010, the Company has delivered 137 ADEPT units. As of June 30, 2015, there are 15 ADEPT units that remain under the limited warranty coverage. As of June 30, 2015 and December 31, 2014, the Company had an accrued warranty expense of $40,100 and $33,500, respectively. The following table reflects the reserve for product warranty activity as of June 30, 2015 and December 31, 2014: 2015 2014 Reserve for product warranty, beginning of period $ 33,500 $ 35,190 Provision for product warranty 29,900 51,210 Product warranty expirations (23,300 ) (52,900 ) Product warranty costs paid - - Reserve for product warranty, end of period $ 40,100 $ 33,500 Research and Development Costs Research and Development expenditures are expensed when incurred, and are included in general and administrative expenses. The Company recognized research and development costs of $8,191 and $1,649 for the three months ended June 30, 2015 and 2014, respectively, and $9,735 and $3,297, for the six months ended June 30, 2015 and 2014, respectively.</t>
  </si>
  <si>
    <t>Note 4 - Income Per Share</t>
  </si>
  <si>
    <t>Earnings Per Share [Text Block]</t>
  </si>
  <si>
    <t xml:space="preserve">Note 4 – Income Per Share For periods with net income, net income per common share information is computed using the two-class method. Under the two-class method, basic net income per common share is computed by dividing the net income attributable to common stockholders by the weighted average number of shares of common stock outstanding during the period. Basic net loss attributable to common stockholders is computed by an adjustment to subtract from net income the portion of current period earnings that the preferred shareholders would have been entitled to receive pursuant to their dividend rights had all of the period’s earnings been distributed. No such adjustment to earnings is made during periods with a net loss, as the holders of the convertible preferred shares have no obligation to fund losses. The Company’s calculation of earnings per share is as follows: Three Months Ended, Six Months Ended, June 30, June 30, June 30, June 30, 2015 2014 2015 2014 Basic earnings per common share: Net income applicable to common shareholders - basic $ 120,712 $ 130,283 $ 261,501 $ 122,249 Portion allocable to common shareholders 99.2 % 99.2 % 99.2 % 99.2 % Net income allocable to common shareholders 119,746 129,242 259,409 121,271 Weighted average basic shares outstanding 31,947,753 31,888,753 32,124,260 31,886,549 Basic earnings per share $ - $ - $ 0.01 $ - Dilutive earnings per common share: Net income allocable to common shareholders 119,746 129,242 259,409 121,271 Add: undistributed earnings allocated to participating securities 966 1,042 2,092 978 Numerator for diluted earnings per common share 120,712 130,283 261,501 122,249 Weighted average basic shares outstanding 31,947,753 31,888,753 32,124,260 31,886,549 Diluted effect: Stock options 19,250 18,000 18,667 16,333 Unvested restricted stock awards 19,250 - 17,600 - Conversion equivalent of dilutive Series B Convertible Preferred Stock 3,307,299 3,307,299 3,307,299 3,307,299 Conversion equivalent of dilutive Convertible Preferred Stock 255,000 255,000 255,000 255,000 Weighted average dilutive shares outstanding 35,548,552 35,469,052 35,722,826 35,465,181 Dilutive earnings per share $ - $ - $ 0.01 $ - This table below sets forth the calculation of the percentage of net earnings allocable to common shareholders under the two-class method: Three Months Ended June 30, Six Months Ended June 30, 2015 2014 2015 201 4 Numerator: Weighted average participating common shares 31,947,753 31,888,753 32,124,260 31,886,549 Denominator: Weighted average participating common shares 31,947,753 31,888,753 32,124,260 31,886,549 Add: Weighted average shares of Convertible Preferred Stock 255,000 255,000 255,000 255,000 Weighted average participating shares 32,202,753 32,143,753 32,379,260 32,141,549 Portion allocable to common shareholders 99.2 % 99.2 % 99.2 % 99.2 % Diluted earnings (loss) per share for the three and six months ended June 30, 2015 and 2014 does not reflect the following potential common shares, as the effect would be antidilutive. June 30, 2015 June 30, 2014 Stock options 610,000 610,000 Unvested portion of restricted stock - 75,000 Convertible preferred stock - - 610,000 685,000 </t>
  </si>
  <si>
    <t>Note 5 - Income Tax Matters</t>
  </si>
  <si>
    <t>Income Tax Disclosure [Text Block]</t>
  </si>
  <si>
    <t xml:space="preserve">Note 5 – Income Tax Matters The Company conducts an on-going analysis to review its net deferred tax asset and the need for a related valuation allowance. As a result of this analysis and the actual results of operations, the Company has decreased its net deferred tax assets by $54,000 and $14,902 during the six months ended June 30, 2015 and 2014, respectively. The change in deferred tax assets is attributable to utilization of income tax attributes, primarily federal net operating losses, as the Company anticipates annual earnings from operations to continue. </t>
  </si>
  <si>
    <t>Note 6 - Share-Based Compensation</t>
  </si>
  <si>
    <t>Disclosure of Compensation Related Costs, Share-based Payments [Text Block]</t>
  </si>
  <si>
    <t>Note 6 – Share-Based Compensation During the three and six months ended June 30, 2015 and 2014, the Company did not issue stock awards. During the six months ended June 30, 2014, 7,000 shares were exercised for proceeds in the amount of $350. The Company recognized stock-based compensation expense for stock options of $37 and $2,850 for the three months ended June 30, 2015 and 2014, respectively. The Company recognized stock-based compensation expense for stock options of $74 and $5,680 for the six months ended June 30, 2015 and 2014, respectively. The intrinsic value of the options as of June 30, 2015 is $3,080. As of June 30, 2015 and 2014, there were 103,000 restricted stock awards outstanding. The Company recognized stock-based compensation expense for restricted stock of $644 and $1,018 for the three months ended June 30, 2015 and 2014, respectively. The Company recognized stock-based compensation expense for restricted stock of $1,288 and $2,036 for the six months ended June 30, 2015 and 2014, respectively. As of June 30, 2015, there was $3,376 of unrecognized stock-based compensation expense related to all outstanding equity awards that will be recognized in a future periods.</t>
  </si>
  <si>
    <t>Note 7 - Related Party Transactions</t>
  </si>
  <si>
    <t>Related Party Transactions Disclosure [Text Block]</t>
  </si>
  <si>
    <t xml:space="preserve">Note 7 – Related Party Transactions Paul Casner, the chairman of the Company’s board of directors, also serves as the executive chairman and CEO of Atair Aerospace Incorporation. Atair provided subcontracting services to the Company relating to the design of the chassis component within the ADEPT units. The Company incurred subcontracting service costs from Atair of $2,279 during the three and six months ended June 30, 2015. During the three and six months ended June 30, 2014, the Company incurred subcontracting service costs from Atair of $2,000 and $26,689, respectively. </t>
  </si>
  <si>
    <t>Note 8 - Subsequent Events</t>
  </si>
  <si>
    <t>Subsequent Events [Text Block]</t>
  </si>
  <si>
    <t xml:space="preserve">Note 8 – Subsequent Events In July 2015, the Company purchased certain software products, intellectual property and related assets from VSE Corporation. As payment for such products, the Company agreed to pay to VSE Corporation 30% of the gross royalty revenue related to the Company’s sale of licenses for the purchased software products during the six year period following the completion of the transaction, up to a maximum amount of $1,000,000. The primary software programs purchased by the Company are the Prognostics Framework (PF) and Diagnostic Profiler (DP) programs. The Diagnostic Profiler software is used worldwide by several multinational companies for optimized maintenance of diverse product lines. The Diagnostic Profiler is also used by the US Air Force for depot test programs, and Prognostics Framework is used by the US Army for several missile defense systems. </t>
  </si>
  <si>
    <t>Significant Accounting Policies (Policies)</t>
  </si>
  <si>
    <t>Accounting Policies [Abstract]</t>
  </si>
  <si>
    <t>Revenue Recognition, Policy [Policy Text Block]</t>
  </si>
  <si>
    <t xml:space="preserve">Revenue Recognition 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also be accrued as they are billable, under the terms of the agreements, unless such accrual is not reasonably related to the proportionate performance of the total work or services to be performed by the Company from inception to completion. 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includes future Adaptive Diagnostic Electronic Portable Testset (“ADEPT”) units to be developed and delivered to the Federal government. Unbilled revenue reflects work performed, but not billed at the time, per contractual requirements. The Company had unbilled revenues of $87,980 and $34,366 included in accounts receivable as of June 30, 2015 and December 31, 2014, respectively. Billings to customers in excess of revenue earned are classified as advanced billings, and shown as a liability. As of June 30, 2015 and December 31, 2014, the Company had no advanced billings. </t>
  </si>
  <si>
    <t>Standard Product Warranty, Policy [Policy Text Block]</t>
  </si>
  <si>
    <t xml:space="preserve">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be incurred under its warranty and records a liability in the amount of such costs at the time product revenue is recognized. Factors that affect the Company’s warranty liability include the number of units sold, expected and anticipated rates of warranty claims, and cost per claim. The Company periodically assesses the adequacy of its recorded warranty liability and adjusts the amount as necessary. During the three months ended June 30, 2015 and 2014, the Company recognized warranty (benefit) expense of $(23,300) and $5,600, respectively, and for the six months ended June 30, 2015 and 2014, the Company recognized warranty expense of $6,600 and $10,200, respectively. Since the inception of the IDIQ contract in March 2010, the Company has delivered 137 ADEPT units. As of June 30, 2015, there are 15 ADEPT units that remain under the limited warranty coverage. As of June 30, 2015 and December 31, 2014, the Company had an accrued warranty expense of $40,100 and $33,500, respectively. The following table reflects the reserve for product warranty activity as of June 30, 2015 and December 31, 2014: 2015 2014 Reserve for product warranty, beginning of period $ 33,500 $ 35,190 Provision for product warranty 29,900 51,210 Product warranty expirations (23,300 ) (52,900 ) Product warranty costs paid - - Reserve for product warranty, end of period $ 40,100 $ 33,500 </t>
  </si>
  <si>
    <t>Research, Development, and Computer Software, Policy [Policy Text Block]</t>
  </si>
  <si>
    <t>Research and Development Costs Research and Development expenditures are expensed when incurred, and are included in general and administrative expenses. The Company recognized research and development costs of $8,191 and $1,649 for the three months ended June 30, 2015 and 2014, respectively, and $9,735 and $3,297, for the six months ended June 30, 2015 and 2014, respectively.</t>
  </si>
  <si>
    <t>Note 3 - Significant Accounting Policies (Tables)</t>
  </si>
  <si>
    <t>Notes Tables</t>
  </si>
  <si>
    <t>Schedule of Product Warranty Liability [Table Text Block]</t>
  </si>
  <si>
    <t xml:space="preserve"> 2015 2014 Reserve for product warranty, beginning of period $ 33,500 $ 35,190 Provision for product warranty 29,900 51,210 Product warranty expirations (23,300 ) (52,900 ) Product warranty costs paid - - Reserve for product warranty, end of period $ 40,100 $ 33,500 </t>
  </si>
  <si>
    <t>Note 4 - Income Per Share (Tables)</t>
  </si>
  <si>
    <t>Schedule of Earnings Per Share, Basic and Diluted [Table Text Block]</t>
  </si>
  <si>
    <t xml:space="preserve"> Three Months Ended, Six Months Ended, June 30, June 30, June 30, June 30, 2015 2014 2015 2014 Basic earnings per common share: Net income applicable to common shareholders - basic $ 120,712 $ 130,283 $ 261,501 $ 122,249 Portion allocable to common shareholders 99.2 % 99.2 % 99.2 % 99.2 % Net income allocable to common shareholders 119,746 129,242 259,409 121,271 Weighted average basic shares outstanding 31,947,753 31,888,753 32,124,260 31,886,549 Basic earnings per share $ - $ - $ 0.01 $ - Dilutive earnings per common share: Net income allocable to common shareholders 119,746 129,242 259,409 121,271 Add: undistributed earnings allocated to participating securities 966 1,042 2,092 978 Numerator for diluted earnings per common share 120,712 130,283 261,501 122,249 Weighted average basic shares outstanding 31,947,753 31,888,753 32,124,260 31,886,549 Diluted effect: Stock options 19,250 18,000 18,667 16,333 Unvested restricted stock awards 19,250 - 17,600 - Conversion equivalent of dilutive Series B Convertible Preferred Stock 3,307,299 3,307,299 3,307,299 3,307,299 Conversion equivalent of dilutive Convertible Preferred Stock 255,000 255,000 255,000 255,000 Weighted average dilutive shares outstanding 35,548,552 35,469,052 35,722,826 35,465,181 Dilutive earnings per share $ - $ - $ 0.01 $ - </t>
  </si>
  <si>
    <t>Schedule of Earnings Per Share, Basic, by Common Class, Including Two Class Method [Table Text Block]</t>
  </si>
  <si>
    <t xml:space="preserve"> Three Months Ended June 30, Six Months Ended June 30, 2015 2014 2015 201 4 Numerator: Weighted average participating common shares 31,947,753 31,888,753 32,124,260 31,886,549 Denominator: Weighted average participating common shares 31,947,753 31,888,753 32,124,260 31,886,549 Add: Weighted average shares of Convertible Preferred Stock 255,000 255,000 255,000 255,000 Weighted average participating shares 32,202,753 32,143,753 32,379,260 32,141,549 Portion allocable to common shareholders 99.2 % 99.2 % 99.2 % 99.2 %</t>
  </si>
  <si>
    <t>Schedule of Antidilutive Securities Excluded from Computation of Earnings Per Share [Table Text Block]</t>
  </si>
  <si>
    <t xml:space="preserve"> June 30, 2015 June 30, 2014 Stock options 610,000 610,000 Unvested portion of restricted stock - 75,000 Convertible preferred stock - - 610,000 685,000 </t>
  </si>
  <si>
    <t>Note 1 - Basis of Presentation (Details Textual) - USD ($)</t>
  </si>
  <si>
    <t>Allocated Share-based Compensation Expense</t>
  </si>
  <si>
    <t>Net Income (Loss) Attributable to Parent</t>
  </si>
  <si>
    <t>Note 3 - Significant Accounting Policies (Details Textual)</t>
  </si>
  <si>
    <t>63 Months Ended</t>
  </si>
  <si>
    <t>Jun. 30, 2015USD ($)</t>
  </si>
  <si>
    <t>Jun. 30, 2014USD ($)</t>
  </si>
  <si>
    <t>Dec. 31, 2014USD ($)</t>
  </si>
  <si>
    <t>IDIQ Agreement [Member] | ADEPT Units [Member]</t>
  </si>
  <si>
    <t>Units Delivered</t>
  </si>
  <si>
    <t>Units to be Delivered</t>
  </si>
  <si>
    <t>Customer Advances, Current</t>
  </si>
  <si>
    <t>Government Contract Receivable, Unbilled Amounts</t>
  </si>
  <si>
    <t>Product Warranty (Benefit) Expense</t>
  </si>
  <si>
    <t>Standard Product Warranty Accrual, Current</t>
  </si>
  <si>
    <t>Research and Development Expense</t>
  </si>
  <si>
    <t>Note 3 - Significant Accounting Policies - Reserve for Product Warranty Activity (Details) - USD ($)</t>
  </si>
  <si>
    <t>Reserve for product warranty, beginning of period</t>
  </si>
  <si>
    <t>Provision for product warranty</t>
  </si>
  <si>
    <t>Product warranty expirations</t>
  </si>
  <si>
    <t>Product warranty costs paid</t>
  </si>
  <si>
    <t>Reserve for product warranty, end of period</t>
  </si>
  <si>
    <t>Note 4 - Income Per Share - Weighted Average Shares Outstanding (Details) - USD ($)</t>
  </si>
  <si>
    <t>Preferred Stock Series B Convertible [Member]</t>
  </si>
  <si>
    <t>Diluted effect:</t>
  </si>
  <si>
    <t>Unvested restricted stock awards (in shares)</t>
  </si>
  <si>
    <t>Portion allocable to common shareholders</t>
  </si>
  <si>
    <t>99.20%</t>
  </si>
  <si>
    <t>Net income allocable to common shareholders</t>
  </si>
  <si>
    <t>Weighted average basic shares outstanding (in shares)</t>
  </si>
  <si>
    <t>Basic earnings per share (in dollars per share)</t>
  </si>
  <si>
    <t>Add: undistributed earnings allocated to participating securities</t>
  </si>
  <si>
    <t>Numerator for diluted earnings per common share</t>
  </si>
  <si>
    <t>Stock options (in shares)</t>
  </si>
  <si>
    <t>Weighted average dilutive shares outstanding (in shares)</t>
  </si>
  <si>
    <t>Dilutive earnings per share (in dollars per share)</t>
  </si>
  <si>
    <t>Note 4 - Income Per Share - Percentage of Net Earnings Allocable to Common Shareholders (Details) - shares</t>
  </si>
  <si>
    <t>Weighted average participating common shares (in shares)</t>
  </si>
  <si>
    <t>Add: Weighted average shares of Convertible Preferred Stock (in shares)</t>
  </si>
  <si>
    <t>Weighted average participating shares (in shares)</t>
  </si>
  <si>
    <t>Note 4 - Income Per Share - Diluted Net Earnings (Loss) Per Share (Details) - shares</t>
  </si>
  <si>
    <t>Employee Stock Option [Member]</t>
  </si>
  <si>
    <t>Antidilutive shares (in shares) (in shares)</t>
  </si>
  <si>
    <t>Restricted Stock [Member]</t>
  </si>
  <si>
    <t>Convertible Debt Securities [Member]</t>
  </si>
  <si>
    <t>Note 5 - Income Tax Matters (Details Textual) - USD ($)</t>
  </si>
  <si>
    <t>Valuation Allowance, Deferred Tax Asset, Increase (Decrease), Amount</t>
  </si>
  <si>
    <t>Note 6 - Share-Based Compensation (Details Textual) - USD ($)</t>
  </si>
  <si>
    <t>Share-based Compensation Arrangement by Share-based Payment Award, Non-Option Equity Instruments, Outstanding, Number</t>
  </si>
  <si>
    <t>Share-based Compensation Arrangement by Share-based Payment Award, Options, Grants in Period, Gross</t>
  </si>
  <si>
    <t>Share-based Compensation Arrangement by Share-based Payment Award, Options, Exercises in Period</t>
  </si>
  <si>
    <t>Proceeds from Stock Options Exercised</t>
  </si>
  <si>
    <t>Share-based Compensation Arrangement by Share-based Payment Award, Options, Outstanding, Intrinsic Value</t>
  </si>
  <si>
    <t>Employee Service Share-based Compensation, Nonvested Awards, Compensation Cost Not yet Recognized</t>
  </si>
  <si>
    <t>Note 7 - Related Party Transactions (Details Textual) - USD ($)</t>
  </si>
  <si>
    <t>Board of Directors Chairman [Member] | Management Consulting Services [Member]</t>
  </si>
  <si>
    <t>Related Party Transaction, Expenses from Transactions with Related Party</t>
  </si>
  <si>
    <t>Note 8 - Subsequent Events (Details Textual) - 1 months ended Jul. 31, 2015 - Subsequent Event [Member] - VSE Corporation [Member] - USD ($)</t>
  </si>
  <si>
    <t>Total</t>
  </si>
  <si>
    <t>Payment to Acquire Software Products, Intellectual Property and Related Assets, Percentage of Royalty Revenue</t>
  </si>
  <si>
    <t>30.00%</t>
  </si>
  <si>
    <t>Purchase Agreement Term</t>
  </si>
  <si>
    <t>6 years</t>
  </si>
  <si>
    <t>Purchase Agreements, Maximum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4" r="B4" t="n">
        <v>317340</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4</v>
      </c>
    </row>
    <row spans="1:3" r="10">
      <c s="3" r="A10" t="s">
        <v>16</v>
      </c>
      <c s="4" r="C10" t="n">
        <v>32018753</v>
      </c>
    </row>
    <row spans="1:3" r="11">
      <c s="3" r="A11" t="s">
        <v>17</v>
      </c>
      <c s="3" r="B11" t="s">
        <v>18</v>
      </c>
    </row>
    <row spans="1:3" r="12">
      <c s="3" r="A12" t="s">
        <v>19</v>
      </c>
      <c s="3" r="B12" t="s">
        <v>20</v>
      </c>
    </row>
    <row spans="1:3" r="13">
      <c s="3" r="A13" t="s">
        <v>21</v>
      </c>
      <c s="4" r="B13" t="n">
        <v>2015</v>
      </c>
    </row>
    <row spans="1:3" r="14">
      <c s="3" r="A14" t="s">
        <v>22</v>
      </c>
      <c s="5" r="B14" t="s">
        <v>23</v>
      </c>
    </row>
    <row spans="1:3" r="15">
      <c s="3" r="A15" t="s">
        <v>24</v>
      </c>
      <c s="3"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9</v>
      </c>
      <c s="2" r="B1" t="s">
        <v>1</v>
      </c>
    </row>
    <row spans="1:2" r="2">
      <c s="2" r="B2" t="s">
        <v>2</v>
      </c>
    </row>
    <row spans="1:2" r="3">
      <c s="6" r="A3" t="s">
        <v>117</v>
      </c>
    </row>
    <row spans="1:2" r="4">
      <c s="3" r="A4" t="s">
        <v>130</v>
      </c>
      <c s="3"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32</v>
      </c>
      <c s="2" r="B1" t="s">
        <v>1</v>
      </c>
    </row>
    <row spans="1:2" r="2">
      <c s="2" r="B2" t="s">
        <v>2</v>
      </c>
    </row>
    <row spans="1:2" r="3">
      <c s="6" r="A3" t="s">
        <v>117</v>
      </c>
    </row>
    <row spans="1:2" r="4">
      <c s="3" r="A4" t="s">
        <v>133</v>
      </c>
      <c s="3"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5</v>
      </c>
      <c s="2" r="B1" t="s">
        <v>1</v>
      </c>
    </row>
    <row spans="1:2" r="2">
      <c s="2" r="B2" t="s">
        <v>2</v>
      </c>
    </row>
    <row spans="1:2" r="3">
      <c s="6" r="A3" t="s">
        <v>117</v>
      </c>
    </row>
    <row spans="1:2" r="4">
      <c s="3" r="A4" t="s">
        <v>136</v>
      </c>
      <c s="3"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8</v>
      </c>
      <c s="2" r="B1" t="s">
        <v>1</v>
      </c>
    </row>
    <row spans="1:2" r="2">
      <c s="2" r="B2" t="s">
        <v>2</v>
      </c>
    </row>
    <row spans="1:2" r="3">
      <c s="6" r="A3" t="s">
        <v>117</v>
      </c>
    </row>
    <row spans="1:2" r="4">
      <c s="3" r="A4" t="s">
        <v>139</v>
      </c>
      <c s="3"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141</v>
      </c>
      <c s="2" r="B1" t="s">
        <v>1</v>
      </c>
    </row>
    <row spans="1:2" r="2">
      <c s="2" r="B2" t="s">
        <v>2</v>
      </c>
    </row>
    <row spans="1:2" r="3">
      <c s="6" r="A3" t="s">
        <v>142</v>
      </c>
    </row>
    <row spans="1:2" r="4">
      <c s="3" r="A4" t="s">
        <v>143</v>
      </c>
      <c s="3" r="B4" t="s">
        <v>144</v>
      </c>
    </row>
    <row spans="1:2" r="5">
      <c s="3" r="A5" t="s">
        <v>145</v>
      </c>
      <c s="3" r="B5" t="s">
        <v>146</v>
      </c>
    </row>
    <row spans="1:2" r="6">
      <c s="3" r="A6" t="s">
        <v>147</v>
      </c>
      <c s="3" r="B6"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9</v>
      </c>
      <c s="2" r="B1" t="s">
        <v>1</v>
      </c>
    </row>
    <row spans="1:2" r="2">
      <c s="2" r="B2" t="s">
        <v>2</v>
      </c>
    </row>
    <row spans="1:2" r="3">
      <c s="6" r="A3" t="s">
        <v>150</v>
      </c>
    </row>
    <row spans="1:2" r="4">
      <c s="3" r="A4" t="s">
        <v>151</v>
      </c>
      <c s="3"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6" r="A3" t="s">
        <v>150</v>
      </c>
    </row>
    <row spans="1:2" r="4">
      <c s="3" r="A4" t="s">
        <v>154</v>
      </c>
      <c s="3" r="B4" t="s">
        <v>155</v>
      </c>
    </row>
    <row spans="1:2" r="5">
      <c s="3" r="A5" t="s">
        <v>156</v>
      </c>
      <c s="3" r="B5" t="s">
        <v>157</v>
      </c>
    </row>
    <row spans="1:2" r="6">
      <c s="3" r="A6" t="s">
        <v>158</v>
      </c>
      <c s="3" r="B6"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160</v>
      </c>
      <c s="2" r="B1" t="s">
        <v>72</v>
      </c>
      <c s="2" r="D1" t="s">
        <v>1</v>
      </c>
    </row>
    <row spans="1:5" r="2">
      <c s="2" r="B2" t="s">
        <v>2</v>
      </c>
      <c s="2" r="C2" t="s">
        <v>73</v>
      </c>
      <c s="2" r="D2" t="s">
        <v>2</v>
      </c>
      <c s="2" r="E2" t="s">
        <v>73</v>
      </c>
    </row>
    <row spans="1:5" r="3">
      <c s="3" r="A3" t="s">
        <v>161</v>
      </c>
      <c s="7" r="D3" t="n">
        <v>1362</v>
      </c>
      <c s="7" r="E3" t="n">
        <v>7716</v>
      </c>
    </row>
    <row spans="1:5" r="4">
      <c s="3" r="A4" t="s">
        <v>162</v>
      </c>
      <c s="7" r="B4" t="n">
        <v>120712</v>
      </c>
      <c s="7" r="C4" t="n">
        <v>130283</v>
      </c>
      <c s="7" r="D4" t="n">
        <v>261501</v>
      </c>
      <c s="7" r="E4" t="n">
        <v>12224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s>
  <sheetData>
    <row spans="1:7" r="1">
      <c s="1" r="A1" t="s">
        <v>163</v>
      </c>
      <c s="2" r="B1" t="s">
        <v>72</v>
      </c>
      <c s="2" r="D1" t="s">
        <v>1</v>
      </c>
      <c s="2" r="F1" t="s">
        <v>164</v>
      </c>
    </row>
    <row spans="1:7" r="2">
      <c s="2" r="B2" t="s">
        <v>165</v>
      </c>
      <c s="2" r="C2" t="s">
        <v>166</v>
      </c>
      <c s="2" r="D2" t="s">
        <v>165</v>
      </c>
      <c s="2" r="E2" t="s">
        <v>166</v>
      </c>
      <c s="2" r="F2" t="s">
        <v>165</v>
      </c>
      <c s="2" r="G2" t="s">
        <v>167</v>
      </c>
    </row>
    <row spans="1:7" r="3">
      <c s="3" r="A3" t="s">
        <v>168</v>
      </c>
    </row>
    <row spans="1:7" r="4">
      <c s="3" r="A4" t="s">
        <v>169</v>
      </c>
      <c s="4" r="F4" t="n">
        <v>137</v>
      </c>
    </row>
    <row spans="1:7" r="5">
      <c s="3" r="A5" t="s">
        <v>170</v>
      </c>
      <c s="4" r="B5" t="n">
        <v>15</v>
      </c>
      <c s="4" r="D5" t="n">
        <v>15</v>
      </c>
      <c s="4" r="F5" t="n">
        <v>15</v>
      </c>
    </row>
    <row spans="1:7" r="6">
      <c s="3" r="A6" t="s">
        <v>171</v>
      </c>
      <c s="7" r="B6" t="n">
        <v>0</v>
      </c>
      <c s="7" r="D6" t="n">
        <v>0</v>
      </c>
      <c s="7" r="F6" t="n">
        <v>0</v>
      </c>
      <c s="7" r="G6" t="n">
        <v>0</v>
      </c>
    </row>
    <row spans="1:7" r="7">
      <c s="3" r="A7" t="s">
        <v>172</v>
      </c>
      <c s="4" r="B7" t="n">
        <v>87980</v>
      </c>
      <c s="4" r="D7" t="n">
        <v>87980</v>
      </c>
      <c s="4" r="F7" t="n">
        <v>87980</v>
      </c>
      <c s="4" r="G7" t="n">
        <v>34366</v>
      </c>
    </row>
    <row spans="1:7" r="8">
      <c s="3" r="A8" t="s">
        <v>173</v>
      </c>
      <c s="4" r="B8" t="n">
        <v>-23300</v>
      </c>
      <c s="7" r="C8" t="n">
        <v>5600</v>
      </c>
      <c s="4" r="D8" t="n">
        <v>6600</v>
      </c>
      <c s="7" r="E8" t="n">
        <v>10200</v>
      </c>
    </row>
    <row spans="1:7" r="9">
      <c s="3" r="A9" t="s">
        <v>174</v>
      </c>
      <c s="4" r="B9" t="n">
        <v>40100</v>
      </c>
      <c s="4" r="D9" t="n">
        <v>40100</v>
      </c>
      <c s="7" r="F9" t="n">
        <v>40100</v>
      </c>
      <c s="7" r="G9" t="n">
        <v>33500</v>
      </c>
    </row>
    <row spans="1:7" r="10">
      <c s="3" r="A10" t="s">
        <v>175</v>
      </c>
      <c s="7" r="B10" t="n">
        <v>8191</v>
      </c>
      <c s="7" r="C10" t="n">
        <v>1649</v>
      </c>
      <c s="7" r="D10" t="n">
        <v>9735</v>
      </c>
      <c s="7" r="E10" t="n">
        <v>329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6</v>
      </c>
      <c s="2" r="B1" t="s">
        <v>1</v>
      </c>
    </row>
    <row spans="1:3" r="2">
      <c s="2" r="B2" t="s">
        <v>2</v>
      </c>
      <c s="2" r="C2" t="s">
        <v>73</v>
      </c>
    </row>
    <row spans="1:3" r="3">
      <c s="3" r="A3" t="s">
        <v>177</v>
      </c>
      <c s="7" r="B3" t="n">
        <v>33500</v>
      </c>
      <c s="7" r="C3" t="n">
        <v>35190</v>
      </c>
    </row>
    <row spans="1:3" r="4">
      <c s="3" r="A4" t="s">
        <v>178</v>
      </c>
      <c s="4" r="B4" t="n">
        <v>29900</v>
      </c>
      <c s="4" r="C4" t="n">
        <v>51210</v>
      </c>
    </row>
    <row spans="1:3" r="5">
      <c s="3" r="A5" t="s">
        <v>179</v>
      </c>
      <c s="7" r="B5" t="n">
        <v>-23300</v>
      </c>
      <c s="7" r="C5" t="n">
        <v>-52900</v>
      </c>
    </row>
    <row spans="1:3" r="6">
      <c s="3" r="A6" t="s">
        <v>180</v>
      </c>
    </row>
    <row spans="1:3" r="7">
      <c s="3" r="A7" t="s">
        <v>181</v>
      </c>
      <c s="7" r="B7" t="n">
        <v>40100</v>
      </c>
      <c s="7" r="C7" t="n">
        <v>33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6" r="A3" t="s">
        <v>29</v>
      </c>
    </row>
    <row spans="1:3" r="4">
      <c s="3" r="A4" t="s">
        <v>30</v>
      </c>
      <c s="7" r="B4" t="n">
        <v>80450</v>
      </c>
      <c s="7" r="C4" t="n">
        <v>80450</v>
      </c>
    </row>
    <row spans="1:3" r="5">
      <c s="3" r="A5" t="s">
        <v>31</v>
      </c>
    </row>
    <row spans="1:3" r="6">
      <c s="6" r="A6" t="s">
        <v>32</v>
      </c>
    </row>
    <row spans="1:3" r="7">
      <c s="3" r="A7" t="s">
        <v>33</v>
      </c>
      <c s="4" r="B7" t="n">
        <v>11024</v>
      </c>
      <c s="4" r="C7" t="n">
        <v>11024</v>
      </c>
    </row>
    <row spans="1:3" r="8">
      <c s="3" r="A8" t="s">
        <v>34</v>
      </c>
    </row>
    <row spans="1:3" r="9">
      <c s="6" r="A9" t="s">
        <v>32</v>
      </c>
    </row>
    <row spans="1:3" r="10">
      <c s="3" r="A10" t="s">
        <v>33</v>
      </c>
      <c s="4" r="B10" t="n">
        <v>2550</v>
      </c>
      <c s="4" r="C10" t="n">
        <v>2550</v>
      </c>
    </row>
    <row spans="1:3" r="11">
      <c s="3" r="A11" t="s">
        <v>35</v>
      </c>
    </row>
    <row spans="1:3" r="12">
      <c s="6" r="A12" t="s">
        <v>32</v>
      </c>
    </row>
    <row spans="1:3" r="13">
      <c s="3" r="A13" t="s">
        <v>33</v>
      </c>
      <c s="4" r="B13" t="n">
        <v>6900</v>
      </c>
      <c s="4" r="C13" t="n">
        <v>6900</v>
      </c>
    </row>
    <row spans="1:3" r="14">
      <c s="3" r="A14" t="s">
        <v>36</v>
      </c>
      <c s="4" r="B14" t="n">
        <v>1159584</v>
      </c>
      <c s="4" r="C14" t="n">
        <v>1161634</v>
      </c>
    </row>
    <row spans="1:3" r="15">
      <c s="3" r="A15" t="s">
        <v>37</v>
      </c>
      <c s="4" r="B15" t="n">
        <v>1607621</v>
      </c>
      <c s="4" r="C15" t="n">
        <v>1575954</v>
      </c>
    </row>
    <row spans="1:3" r="16">
      <c s="3" r="A16" t="s">
        <v>38</v>
      </c>
      <c s="4" r="B16" t="n">
        <v>151926</v>
      </c>
      <c s="4" r="C16" t="n">
        <v>105197</v>
      </c>
    </row>
    <row spans="1:3" r="17">
      <c s="3" r="A17" t="s">
        <v>39</v>
      </c>
      <c s="4" r="B17" t="n">
        <v>28065</v>
      </c>
      <c s="4" r="C17" t="n">
        <v>28065</v>
      </c>
    </row>
    <row spans="1:3" r="18">
      <c s="3" r="A18" t="s">
        <v>40</v>
      </c>
      <c s="4" r="B18" t="n">
        <v>2947196</v>
      </c>
      <c s="4" r="C18" t="n">
        <v>2870850</v>
      </c>
    </row>
    <row spans="1:3" r="19">
      <c s="3" r="A19" t="s">
        <v>41</v>
      </c>
      <c s="4" r="B19" t="n">
        <v>64379</v>
      </c>
      <c s="4" r="C19" t="n">
        <v>61686</v>
      </c>
    </row>
    <row spans="1:3" r="20">
      <c s="3" r="A20" t="s">
        <v>42</v>
      </c>
      <c s="4" r="B20" t="n">
        <v>14728</v>
      </c>
      <c s="4" r="C20" t="n">
        <v>14728</v>
      </c>
    </row>
    <row spans="1:3" r="21">
      <c s="3" r="A21" t="s">
        <v>43</v>
      </c>
      <c s="4" r="B21" t="n">
        <v>-65562</v>
      </c>
      <c s="4" r="C21" t="n">
        <v>-62123</v>
      </c>
    </row>
    <row spans="1:3" r="22">
      <c s="3" r="A22" t="s">
        <v>44</v>
      </c>
      <c s="4" r="B22" t="n">
        <v>13545</v>
      </c>
      <c s="4" r="C22" t="n">
        <v>14291</v>
      </c>
    </row>
    <row spans="1:3" r="23">
      <c s="3" r="A23" t="s">
        <v>45</v>
      </c>
      <c s="4" r="B23" t="n">
        <v>1383</v>
      </c>
      <c s="4" r="C23" t="n">
        <v>1383</v>
      </c>
    </row>
    <row spans="1:3" r="24">
      <c s="3" r="A24" t="s">
        <v>46</v>
      </c>
      <c s="4" r="B24" t="n">
        <v>-1243</v>
      </c>
      <c s="4" r="C24" t="n">
        <v>-1173</v>
      </c>
    </row>
    <row spans="1:3" r="25">
      <c s="3" r="A25" t="s">
        <v>47</v>
      </c>
      <c s="4" r="B25" t="n">
        <v>140</v>
      </c>
      <c s="4" r="C25" t="n">
        <v>210</v>
      </c>
    </row>
    <row spans="1:3" r="26">
      <c s="3" r="A26" t="s">
        <v>48</v>
      </c>
      <c s="4" r="B26" t="n">
        <v>86935</v>
      </c>
      <c s="4" r="C26" t="n">
        <v>140935</v>
      </c>
    </row>
    <row spans="1:3" r="27">
      <c s="3" r="A27" t="s">
        <v>49</v>
      </c>
      <c s="4" r="B27" t="n">
        <v>3047816</v>
      </c>
      <c s="4" r="C27" t="n">
        <v>3026286</v>
      </c>
    </row>
    <row spans="1:3" r="28">
      <c s="3" r="A28" t="s">
        <v>50</v>
      </c>
      <c s="4" r="B28" t="n">
        <v>420005</v>
      </c>
      <c s="4" r="C28" t="n">
        <v>493308</v>
      </c>
    </row>
    <row spans="1:3" r="29">
      <c s="3" r="A29" t="s">
        <v>51</v>
      </c>
      <c s="4" r="B29" t="n">
        <v>517049</v>
      </c>
      <c s="4" r="C29" t="n">
        <v>688534</v>
      </c>
    </row>
    <row spans="1:3" r="30">
      <c s="3" r="A30" t="s">
        <v>52</v>
      </c>
      <c s="4" r="B30" t="n">
        <v>40100</v>
      </c>
      <c s="4" r="C30" t="n">
        <v>33500</v>
      </c>
    </row>
    <row spans="1:3" r="31">
      <c s="3" r="A31" t="s">
        <v>53</v>
      </c>
      <c s="4" r="B31" t="n">
        <v>977154</v>
      </c>
      <c s="4" r="C31" t="n">
        <v>1215342</v>
      </c>
    </row>
    <row spans="1:3" r="32">
      <c s="3" r="A32" t="s">
        <v>54</v>
      </c>
      <c s="4" r="B32" t="n">
        <v>4625</v>
      </c>
      <c s="4" r="C32" t="n">
        <v>7770</v>
      </c>
    </row>
    <row spans="1:3" r="33">
      <c s="3" r="A33" t="s">
        <v>55</v>
      </c>
      <c s="4" r="B33" t="n">
        <v>981779</v>
      </c>
      <c s="4" r="C33" t="n">
        <v>1223112</v>
      </c>
    </row>
    <row spans="1:3" r="34">
      <c s="3" r="A34" t="s">
        <v>56</v>
      </c>
      <c s="4" r="B34" t="n">
        <v>320188</v>
      </c>
      <c s="4" r="C34" t="n">
        <v>320188</v>
      </c>
    </row>
    <row spans="1:3" r="35">
      <c s="3" r="A35" t="s">
        <v>57</v>
      </c>
      <c s="4" r="B35" t="n">
        <v>11630090</v>
      </c>
      <c s="4" r="C35" t="n">
        <v>11628728</v>
      </c>
    </row>
    <row spans="1:3" r="36">
      <c s="3" r="A36" t="s">
        <v>58</v>
      </c>
      <c s="4" r="B36" t="n">
        <v>-9985165</v>
      </c>
      <c s="4" r="C36" t="n">
        <v>-10246666</v>
      </c>
    </row>
    <row spans="1:3" r="37">
      <c s="3" r="A37" t="s">
        <v>59</v>
      </c>
      <c s="4" r="B37" t="n">
        <v>1985587</v>
      </c>
      <c s="4" r="C37" t="n">
        <v>1722724</v>
      </c>
    </row>
    <row spans="1:3" r="38">
      <c s="3" r="A38" t="s">
        <v>60</v>
      </c>
      <c s="7" r="B38" t="n">
        <v>3047816</v>
      </c>
      <c s="7" r="C38" t="n">
        <v>3026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2</v>
      </c>
      <c s="2" r="B1" t="s">
        <v>72</v>
      </c>
      <c s="2" r="D1" t="s">
        <v>1</v>
      </c>
    </row>
    <row spans="1:5" r="2">
      <c s="2" r="B2" t="s">
        <v>2</v>
      </c>
      <c s="2" r="C2" t="s">
        <v>73</v>
      </c>
      <c s="2" r="D2" t="s">
        <v>2</v>
      </c>
      <c s="2" r="E2" t="s">
        <v>73</v>
      </c>
    </row>
    <row spans="1:5" r="3">
      <c s="3" r="A3" t="s">
        <v>183</v>
      </c>
    </row>
    <row spans="1:5" r="4">
      <c s="6" r="A4" t="s">
        <v>184</v>
      </c>
    </row>
    <row spans="1:5" r="5">
      <c s="3" r="A5" t="s">
        <v>185</v>
      </c>
      <c s="4" r="B5" t="n">
        <v>3307299</v>
      </c>
      <c s="4" r="C5" t="n">
        <v>3307299</v>
      </c>
      <c s="4" r="D5" t="n">
        <v>3307299</v>
      </c>
      <c s="4" r="E5" t="n">
        <v>3307299</v>
      </c>
    </row>
    <row spans="1:5" r="6">
      <c s="3" r="A6" t="s">
        <v>34</v>
      </c>
    </row>
    <row spans="1:5" r="7">
      <c s="6" r="A7" t="s">
        <v>184</v>
      </c>
    </row>
    <row spans="1:5" r="8">
      <c s="3" r="A8" t="s">
        <v>185</v>
      </c>
      <c s="4" r="B8" t="n">
        <v>255000</v>
      </c>
      <c s="4" r="C8" t="n">
        <v>255000</v>
      </c>
      <c s="4" r="D8" t="n">
        <v>255000</v>
      </c>
      <c s="4" r="E8" t="n">
        <v>255000</v>
      </c>
    </row>
    <row spans="1:5" r="9">
      <c s="3" r="A9" t="s">
        <v>162</v>
      </c>
      <c s="7" r="B9" t="n">
        <v>120712</v>
      </c>
      <c s="7" r="C9" t="n">
        <v>130283</v>
      </c>
      <c s="7" r="D9" t="n">
        <v>261501</v>
      </c>
      <c s="7" r="E9" t="n">
        <v>122249</v>
      </c>
    </row>
    <row spans="1:5" r="10">
      <c s="3" r="A10" t="s">
        <v>186</v>
      </c>
      <c s="3" r="B10" t="s">
        <v>187</v>
      </c>
      <c s="3" r="C10" t="s">
        <v>187</v>
      </c>
      <c s="3" r="D10" t="s">
        <v>187</v>
      </c>
      <c s="3" r="E10" t="s">
        <v>187</v>
      </c>
    </row>
    <row spans="1:5" r="11">
      <c s="3" r="A11" t="s">
        <v>188</v>
      </c>
      <c s="7" r="B11" t="n">
        <v>119746</v>
      </c>
      <c s="7" r="C11" t="n">
        <v>129242</v>
      </c>
      <c s="7" r="D11" t="n">
        <v>259409</v>
      </c>
      <c s="7" r="E11" t="n">
        <v>121271</v>
      </c>
    </row>
    <row spans="1:5" r="12">
      <c s="3" r="A12" t="s">
        <v>189</v>
      </c>
      <c s="4" r="B12" t="n">
        <v>31947753</v>
      </c>
      <c s="4" r="C12" t="n">
        <v>31888753</v>
      </c>
      <c s="4" r="D12" t="n">
        <v>32124260</v>
      </c>
      <c s="4" r="E12" t="n">
        <v>31886549</v>
      </c>
    </row>
    <row spans="1:5" r="13">
      <c s="3" r="A13" t="s">
        <v>190</v>
      </c>
      <c s="8" r="D13" t="n">
        <v>0.01</v>
      </c>
    </row>
    <row spans="1:5" r="14">
      <c s="3" r="A14" t="s">
        <v>188</v>
      </c>
      <c s="7" r="B14" t="n">
        <v>119746</v>
      </c>
      <c s="7" r="C14" t="n">
        <v>129242</v>
      </c>
      <c s="7" r="D14" t="n">
        <v>259409</v>
      </c>
      <c s="7" r="E14" t="n">
        <v>121271</v>
      </c>
    </row>
    <row spans="1:5" r="15">
      <c s="3" r="A15" t="s">
        <v>191</v>
      </c>
      <c s="4" r="B15" t="n">
        <v>966</v>
      </c>
      <c s="4" r="C15" t="n">
        <v>1042</v>
      </c>
      <c s="4" r="D15" t="n">
        <v>2092</v>
      </c>
      <c s="4" r="E15" t="n">
        <v>978</v>
      </c>
    </row>
    <row spans="1:5" r="16">
      <c s="3" r="A16" t="s">
        <v>192</v>
      </c>
      <c s="7" r="B16" t="n">
        <v>120712</v>
      </c>
      <c s="7" r="C16" t="n">
        <v>130283</v>
      </c>
      <c s="7" r="D16" t="n">
        <v>261501</v>
      </c>
      <c s="7" r="E16" t="n">
        <v>122249</v>
      </c>
    </row>
    <row spans="1:5" r="17">
      <c s="3" r="A17" t="s">
        <v>189</v>
      </c>
      <c s="4" r="B17" t="n">
        <v>31947753</v>
      </c>
      <c s="4" r="C17" t="n">
        <v>31888753</v>
      </c>
      <c s="4" r="D17" t="n">
        <v>32124260</v>
      </c>
      <c s="4" r="E17" t="n">
        <v>31886549</v>
      </c>
    </row>
    <row spans="1:5" r="18">
      <c s="3" r="A18" t="s">
        <v>193</v>
      </c>
      <c s="4" r="B18" t="n">
        <v>19250</v>
      </c>
      <c s="4" r="C18" t="n">
        <v>18000</v>
      </c>
      <c s="4" r="D18" t="n">
        <v>18667</v>
      </c>
      <c s="4" r="E18" t="n">
        <v>16333</v>
      </c>
    </row>
    <row spans="1:5" r="19">
      <c s="3" r="A19" t="s">
        <v>185</v>
      </c>
      <c s="4" r="B19" t="n">
        <v>19250</v>
      </c>
      <c s="4" r="D19" t="n">
        <v>17600</v>
      </c>
    </row>
    <row spans="1:5" r="20">
      <c s="3" r="A20" t="s">
        <v>194</v>
      </c>
      <c s="4" r="B20" t="n">
        <v>35548552</v>
      </c>
      <c s="4" r="C20" t="n">
        <v>35469052</v>
      </c>
      <c s="4" r="D20" t="n">
        <v>35722826</v>
      </c>
      <c s="4" r="E20" t="n">
        <v>35465181</v>
      </c>
    </row>
    <row spans="1:5" r="21">
      <c s="3" r="A21" t="s">
        <v>195</v>
      </c>
      <c s="8" r="D21" t="n">
        <v>0.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6</v>
      </c>
      <c s="2" r="B1" t="s">
        <v>72</v>
      </c>
      <c s="2" r="D1" t="s">
        <v>1</v>
      </c>
    </row>
    <row spans="1:5" r="2">
      <c s="2" r="B2" t="s">
        <v>2</v>
      </c>
      <c s="2" r="C2" t="s">
        <v>73</v>
      </c>
      <c s="2" r="D2" t="s">
        <v>2</v>
      </c>
      <c s="2" r="E2" t="s">
        <v>73</v>
      </c>
    </row>
    <row spans="1:5" r="3">
      <c s="3" r="A3" t="s">
        <v>197</v>
      </c>
      <c s="4" r="B3" t="n">
        <v>31947753</v>
      </c>
      <c s="4" r="C3" t="n">
        <v>31888753</v>
      </c>
      <c s="4" r="D3" t="n">
        <v>32124260</v>
      </c>
      <c s="4" r="E3" t="n">
        <v>31886549</v>
      </c>
    </row>
    <row spans="1:5" r="4">
      <c s="3" r="A4" t="s">
        <v>197</v>
      </c>
      <c s="4" r="B4" t="n">
        <v>31947753</v>
      </c>
      <c s="4" r="C4" t="n">
        <v>31888753</v>
      </c>
      <c s="4" r="D4" t="n">
        <v>32124260</v>
      </c>
      <c s="4" r="E4" t="n">
        <v>31886549</v>
      </c>
    </row>
    <row spans="1:5" r="5">
      <c s="3" r="A5" t="s">
        <v>198</v>
      </c>
      <c s="4" r="B5" t="n">
        <v>255000</v>
      </c>
      <c s="4" r="C5" t="n">
        <v>255000</v>
      </c>
      <c s="4" r="D5" t="n">
        <v>255000</v>
      </c>
      <c s="4" r="E5" t="n">
        <v>255000</v>
      </c>
    </row>
    <row spans="1:5" r="6">
      <c s="3" r="A6" t="s">
        <v>199</v>
      </c>
      <c s="4" r="B6" t="n">
        <v>32202753</v>
      </c>
      <c s="4" r="C6" t="n">
        <v>32143753</v>
      </c>
      <c s="4" r="D6" t="n">
        <v>32379260</v>
      </c>
      <c s="4" r="E6" t="n">
        <v>32141549</v>
      </c>
    </row>
    <row spans="1:5" r="7">
      <c s="3" r="A7" t="s">
        <v>186</v>
      </c>
      <c s="3" r="B7" t="s">
        <v>187</v>
      </c>
      <c s="3" r="C7" t="s">
        <v>187</v>
      </c>
      <c s="3" r="D7" t="s">
        <v>187</v>
      </c>
      <c s="3" r="E7" t="s">
        <v>18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0</v>
      </c>
      <c s="2" r="B1" t="s">
        <v>1</v>
      </c>
    </row>
    <row spans="1:3" r="2">
      <c s="2" r="B2" t="s">
        <v>2</v>
      </c>
      <c s="2" r="C2" t="s">
        <v>73</v>
      </c>
    </row>
    <row spans="1:3" r="3">
      <c s="3" r="A3" t="s">
        <v>201</v>
      </c>
    </row>
    <row spans="1:3" r="4">
      <c s="3" r="A4" t="s">
        <v>202</v>
      </c>
      <c s="4" r="B4" t="n">
        <v>610000</v>
      </c>
      <c s="4" r="C4" t="n">
        <v>610000</v>
      </c>
    </row>
    <row spans="1:3" r="5">
      <c s="3" r="A5" t="s">
        <v>203</v>
      </c>
    </row>
    <row spans="1:3" r="6">
      <c s="3" r="A6" t="s">
        <v>202</v>
      </c>
      <c s="4" r="C6" t="n">
        <v>75000</v>
      </c>
    </row>
    <row spans="1:3" r="7">
      <c s="3" r="A7" t="s">
        <v>204</v>
      </c>
    </row>
    <row spans="1:3" r="8">
      <c s="3" r="A8" t="s">
        <v>202</v>
      </c>
    </row>
    <row spans="1:3" r="9">
      <c s="3" r="A9" t="s">
        <v>202</v>
      </c>
      <c s="4" r="B9" t="n">
        <v>610000</v>
      </c>
      <c s="4" r="C9" t="n">
        <v>68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205</v>
      </c>
      <c s="2" r="B1" t="s">
        <v>1</v>
      </c>
    </row>
    <row spans="1:3" r="2">
      <c s="2" r="B2" t="s">
        <v>2</v>
      </c>
      <c s="2" r="C2" t="s">
        <v>73</v>
      </c>
    </row>
    <row spans="1:3" r="3">
      <c s="3" r="A3" t="s">
        <v>206</v>
      </c>
      <c s="7" r="B3" t="n">
        <v>54000</v>
      </c>
      <c s="7" r="C3" t="n">
        <v>149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7</v>
      </c>
      <c s="2" r="B1" t="s">
        <v>72</v>
      </c>
      <c s="2" r="D1" t="s">
        <v>1</v>
      </c>
    </row>
    <row spans="1:5" r="2">
      <c s="2" r="B2" t="s">
        <v>2</v>
      </c>
      <c s="2" r="C2" t="s">
        <v>73</v>
      </c>
      <c s="2" r="D2" t="s">
        <v>2</v>
      </c>
      <c s="2" r="E2" t="s">
        <v>73</v>
      </c>
    </row>
    <row spans="1:5" r="3">
      <c s="3" r="A3" t="s">
        <v>203</v>
      </c>
    </row>
    <row spans="1:5" r="4">
      <c s="3" r="A4" t="s">
        <v>208</v>
      </c>
      <c s="4" r="B4" t="n">
        <v>103000</v>
      </c>
      <c s="4" r="C4" t="n">
        <v>103000</v>
      </c>
      <c s="4" r="D4" t="n">
        <v>103000</v>
      </c>
      <c s="4" r="E4" t="n">
        <v>103000</v>
      </c>
    </row>
    <row spans="1:5" r="5">
      <c s="3" r="A5" t="s">
        <v>161</v>
      </c>
      <c s="7" r="B5" t="n">
        <v>644</v>
      </c>
      <c s="7" r="C5" t="n">
        <v>1018</v>
      </c>
      <c s="7" r="D5" t="n">
        <v>1288</v>
      </c>
      <c s="7" r="E5" t="n">
        <v>2036</v>
      </c>
    </row>
    <row spans="1:5" r="6">
      <c s="3" r="A6" t="s">
        <v>201</v>
      </c>
    </row>
    <row spans="1:5" r="7">
      <c s="3" r="A7" t="s">
        <v>161</v>
      </c>
      <c s="7" r="B7" t="n">
        <v>37</v>
      </c>
      <c s="7" r="C7" t="n">
        <v>2850</v>
      </c>
      <c s="7" r="D7" t="n">
        <v>74</v>
      </c>
      <c s="7" r="E7" t="n">
        <v>5680</v>
      </c>
    </row>
    <row spans="1:5" r="8">
      <c s="3" r="A8" t="s">
        <v>209</v>
      </c>
      <c s="4" r="B8" t="n">
        <v>0</v>
      </c>
      <c s="4" r="C8" t="n">
        <v>0</v>
      </c>
      <c s="4" r="D8" t="n">
        <v>0</v>
      </c>
      <c s="4" r="E8" t="n">
        <v>0</v>
      </c>
    </row>
    <row spans="1:5" r="9">
      <c s="3" r="A9" t="s">
        <v>210</v>
      </c>
      <c s="4" r="E9" t="n">
        <v>7000</v>
      </c>
    </row>
    <row spans="1:5" r="10">
      <c s="3" r="A10" t="s">
        <v>211</v>
      </c>
      <c s="7" r="E10" t="n">
        <v>350</v>
      </c>
    </row>
    <row spans="1:5" r="11">
      <c s="3" r="A11" t="s">
        <v>161</v>
      </c>
      <c s="7" r="D11" t="n">
        <v>1362</v>
      </c>
      <c s="7" r="E11" t="n">
        <v>7716</v>
      </c>
    </row>
    <row spans="1:5" r="12">
      <c s="3" r="A12" t="s">
        <v>212</v>
      </c>
      <c s="7" r="B12" t="n">
        <v>3080</v>
      </c>
      <c s="4" r="D12" t="n">
        <v>3080</v>
      </c>
    </row>
    <row spans="1:5" r="13">
      <c s="3" r="A13" t="s">
        <v>213</v>
      </c>
      <c s="7" r="B13" t="n">
        <v>3376</v>
      </c>
      <c s="7" r="D13" t="n">
        <v>337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214</v>
      </c>
      <c s="2" r="B1" t="s">
        <v>72</v>
      </c>
      <c s="2" r="D1" t="s">
        <v>1</v>
      </c>
    </row>
    <row spans="1:5" r="2">
      <c s="2" r="B2" t="s">
        <v>2</v>
      </c>
      <c s="2" r="C2" t="s">
        <v>73</v>
      </c>
      <c s="2" r="D2" t="s">
        <v>2</v>
      </c>
      <c s="2" r="E2" t="s">
        <v>73</v>
      </c>
    </row>
    <row spans="1:5" r="3">
      <c s="3" r="A3" t="s">
        <v>215</v>
      </c>
    </row>
    <row spans="1:5" r="4">
      <c s="3" r="A4" t="s">
        <v>216</v>
      </c>
      <c s="7" r="B4" t="n">
        <v>2279</v>
      </c>
      <c s="7" r="C4" t="n">
        <v>2000</v>
      </c>
      <c s="7" r="D4" t="n">
        <v>2279</v>
      </c>
      <c s="7" r="E4" t="n">
        <v>2668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spans="1:2" r="1">
      <c s="1" r="A1" t="s">
        <v>217</v>
      </c>
      <c s="2" r="B1" t="s">
        <v>218</v>
      </c>
    </row>
    <row spans="1:2" r="2">
      <c s="3" r="A2" t="s">
        <v>219</v>
      </c>
      <c s="3" r="B2" t="s">
        <v>220</v>
      </c>
    </row>
    <row spans="1:2" r="3">
      <c s="3" r="A3" t="s">
        <v>221</v>
      </c>
      <c s="3" r="B3" t="s">
        <v>222</v>
      </c>
    </row>
    <row spans="1:2" r="4">
      <c s="3" r="A4" t="s">
        <v>223</v>
      </c>
      <c s="7" r="B4" t="n">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1</v>
      </c>
      <c s="2" r="B1" t="s">
        <v>2</v>
      </c>
      <c s="2" r="C1" t="s">
        <v>27</v>
      </c>
    </row>
    <row spans="1:3" r="2">
      <c s="3" r="A2" t="s">
        <v>28</v>
      </c>
    </row>
    <row spans="1:3" r="3">
      <c s="3" r="A3" t="s">
        <v>62</v>
      </c>
      <c s="8" r="B3" t="n">
        <v>0.01</v>
      </c>
      <c s="8" r="C3" t="n">
        <v>0.01</v>
      </c>
    </row>
    <row spans="1:3" r="4">
      <c s="3" r="A4" t="s">
        <v>63</v>
      </c>
      <c s="4" r="B4" t="n">
        <v>150000</v>
      </c>
      <c s="4" r="C4" t="n">
        <v>150000</v>
      </c>
    </row>
    <row spans="1:3" r="5">
      <c s="3" r="A5" t="s">
        <v>64</v>
      </c>
      <c s="4" r="B5" t="n">
        <v>5000</v>
      </c>
      <c s="4" r="C5" t="n">
        <v>5000</v>
      </c>
    </row>
    <row spans="1:3" r="6">
      <c s="3" r="A6" t="s">
        <v>65</v>
      </c>
      <c s="4" r="B6" t="n">
        <v>5000</v>
      </c>
      <c s="4" r="C6" t="n">
        <v>5000</v>
      </c>
    </row>
    <row spans="1:3" r="7">
      <c s="3" r="A7" t="s">
        <v>66</v>
      </c>
      <c s="7" r="B7" t="n">
        <v>80450</v>
      </c>
      <c s="7" r="C7" t="n">
        <v>80450</v>
      </c>
    </row>
    <row spans="1:3" r="8">
      <c s="3" r="A8" t="s">
        <v>31</v>
      </c>
    </row>
    <row spans="1:3" r="9">
      <c s="3" r="A9" t="s">
        <v>62</v>
      </c>
      <c s="8" r="B9" t="n">
        <v>0.01</v>
      </c>
      <c s="8" r="C9" t="n">
        <v>0.01</v>
      </c>
    </row>
    <row spans="1:3" r="10">
      <c s="3" r="A10" t="s">
        <v>63</v>
      </c>
      <c s="4" r="B10" t="n">
        <v>1200000</v>
      </c>
      <c s="4" r="C10" t="n">
        <v>1200000</v>
      </c>
    </row>
    <row spans="1:3" r="11">
      <c s="3" r="A11" t="s">
        <v>64</v>
      </c>
      <c s="4" r="B11" t="n">
        <v>1102433</v>
      </c>
      <c s="4" r="C11" t="n">
        <v>1102433</v>
      </c>
    </row>
    <row spans="1:3" r="12">
      <c s="3" r="A12" t="s">
        <v>65</v>
      </c>
      <c s="4" r="B12" t="n">
        <v>1102433</v>
      </c>
      <c s="4" r="C12" t="n">
        <v>1102433</v>
      </c>
    </row>
    <row spans="1:3" r="13">
      <c s="3" r="A13" t="s">
        <v>66</v>
      </c>
      <c s="7" r="B13" t="n">
        <v>1102433</v>
      </c>
      <c s="7" r="C13" t="n">
        <v>1102433</v>
      </c>
    </row>
    <row spans="1:3" r="14">
      <c s="3" r="A14" t="s">
        <v>34</v>
      </c>
    </row>
    <row spans="1:3" r="15">
      <c s="3" r="A15" t="s">
        <v>62</v>
      </c>
      <c s="8" r="B15" t="n">
        <v>0.01</v>
      </c>
      <c s="8" r="C15" t="n">
        <v>0.01</v>
      </c>
    </row>
    <row spans="1:3" r="16">
      <c s="3" r="A16" t="s">
        <v>63</v>
      </c>
      <c s="4" r="B16" t="n">
        <v>2000000</v>
      </c>
      <c s="4" r="C16" t="n">
        <v>2000000</v>
      </c>
    </row>
    <row spans="1:3" r="17">
      <c s="3" r="A17" t="s">
        <v>64</v>
      </c>
      <c s="4" r="B17" t="n">
        <v>255000</v>
      </c>
      <c s="4" r="C17" t="n">
        <v>255000</v>
      </c>
    </row>
    <row spans="1:3" r="18">
      <c s="3" r="A18" t="s">
        <v>65</v>
      </c>
      <c s="4" r="B18" t="n">
        <v>255000</v>
      </c>
      <c s="4" r="C18" t="n">
        <v>255000</v>
      </c>
    </row>
    <row spans="1:3" r="19">
      <c s="3" r="A19" t="s">
        <v>66</v>
      </c>
      <c s="7" r="B19" t="n">
        <v>255000</v>
      </c>
      <c s="7" r="C19" t="n">
        <v>255000</v>
      </c>
    </row>
    <row spans="1:3" r="20">
      <c s="3" r="A20" t="s">
        <v>35</v>
      </c>
    </row>
    <row spans="1:3" r="21">
      <c s="3" r="A21" t="s">
        <v>62</v>
      </c>
      <c s="8" r="B21" t="n">
        <v>0.01</v>
      </c>
      <c s="8" r="C21" t="n">
        <v>0.01</v>
      </c>
    </row>
    <row spans="1:3" r="22">
      <c s="3" r="A22" t="s">
        <v>63</v>
      </c>
      <c s="4" r="B22" t="n">
        <v>690000</v>
      </c>
      <c s="4" r="C22" t="n">
        <v>690000</v>
      </c>
    </row>
    <row spans="1:3" r="23">
      <c s="3" r="A23" t="s">
        <v>64</v>
      </c>
      <c s="4" r="B23" t="n">
        <v>690000</v>
      </c>
      <c s="4" r="C23" t="n">
        <v>690000</v>
      </c>
    </row>
    <row spans="1:3" r="24">
      <c s="3" r="A24" t="s">
        <v>65</v>
      </c>
      <c s="4" r="B24" t="n">
        <v>690000</v>
      </c>
      <c s="4" r="C24" t="n">
        <v>690000</v>
      </c>
    </row>
    <row spans="1:3" r="25">
      <c s="3" r="A25" t="s">
        <v>66</v>
      </c>
      <c s="7" r="B25" t="n">
        <v>1518000</v>
      </c>
      <c s="7" r="C25" t="n">
        <v>1518000</v>
      </c>
    </row>
    <row spans="1:3" r="26">
      <c s="3" r="A26" t="s">
        <v>67</v>
      </c>
      <c s="8" r="B26" t="n">
        <v>0.01</v>
      </c>
      <c s="8" r="C26" t="n">
        <v>0.01</v>
      </c>
    </row>
    <row spans="1:3" r="27">
      <c s="3" r="A27" t="s">
        <v>68</v>
      </c>
      <c s="4" r="B27" t="n">
        <v>60000000</v>
      </c>
      <c s="4" r="C27" t="n">
        <v>60000000</v>
      </c>
    </row>
    <row spans="1:3" r="28">
      <c s="3" r="A28" t="s">
        <v>69</v>
      </c>
      <c s="4" r="B28" t="n">
        <v>32018753</v>
      </c>
      <c s="4" r="C28" t="n">
        <v>32018753</v>
      </c>
    </row>
    <row spans="1:3" r="29">
      <c s="3" r="A29" t="s">
        <v>70</v>
      </c>
      <c s="4" r="B29" t="n">
        <v>32018753</v>
      </c>
      <c s="4" r="C29" t="n">
        <v>320187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6" r="A4" t="s">
        <v>75</v>
      </c>
    </row>
    <row spans="1:5" r="5">
      <c s="3" r="A5" t="s">
        <v>76</v>
      </c>
      <c s="7" r="B5" t="n">
        <v>326521</v>
      </c>
      <c s="7" r="C5" t="n">
        <v>276751</v>
      </c>
      <c s="7" r="D5" t="n">
        <v>748936</v>
      </c>
      <c s="7" r="E5" t="n">
        <v>502653</v>
      </c>
    </row>
    <row spans="1:5" r="6">
      <c s="3" r="A6" t="s">
        <v>77</v>
      </c>
      <c s="4" r="B6" t="n">
        <v>1734382</v>
      </c>
      <c s="4" r="C6" t="n">
        <v>1209802</v>
      </c>
      <c s="4" r="D6" t="n">
        <v>4210421</v>
      </c>
      <c s="4" r="E6" t="n">
        <v>2093142</v>
      </c>
    </row>
    <row spans="1:5" r="7">
      <c s="3" r="A7" t="s">
        <v>78</v>
      </c>
      <c s="4" r="B7" t="n">
        <v>877168</v>
      </c>
      <c s="4" r="C7" t="n">
        <v>439701</v>
      </c>
      <c s="4" r="D7" t="n">
        <v>2339073</v>
      </c>
      <c s="4" r="E7" t="n">
        <v>852380</v>
      </c>
    </row>
    <row spans="1:5" r="8">
      <c s="3" r="A8" t="s">
        <v>79</v>
      </c>
      <c s="4" r="B8" t="n">
        <v>857214</v>
      </c>
      <c s="4" r="C8" t="n">
        <v>770101</v>
      </c>
      <c s="4" r="D8" t="n">
        <v>1871348</v>
      </c>
      <c s="4" r="E8" t="n">
        <v>1240762</v>
      </c>
    </row>
    <row spans="1:5" r="9">
      <c s="3" r="A9" t="s">
        <v>76</v>
      </c>
      <c s="4" r="B9" t="n">
        <v>8191</v>
      </c>
      <c s="4" r="C9" t="n">
        <v>1649</v>
      </c>
      <c s="4" r="D9" t="n">
        <v>9735</v>
      </c>
      <c s="4" r="E9" t="n">
        <v>3297</v>
      </c>
    </row>
    <row spans="1:5" r="10">
      <c s="3" r="A10" t="s">
        <v>80</v>
      </c>
      <c s="4" r="B10" t="n">
        <v>300574</v>
      </c>
      <c s="4" r="C10" t="n">
        <v>308504</v>
      </c>
      <c s="4" r="D10" t="n">
        <v>622597</v>
      </c>
      <c s="4" r="E10" t="n">
        <v>592635</v>
      </c>
    </row>
    <row spans="1:5" r="11">
      <c s="3" r="A11" t="s">
        <v>81</v>
      </c>
      <c s="4" r="B11" t="n">
        <v>627095</v>
      </c>
      <c s="4" r="C11" t="n">
        <v>585255</v>
      </c>
      <c s="4" r="D11" t="n">
        <v>1371533</v>
      </c>
      <c s="4" r="E11" t="n">
        <v>1095288</v>
      </c>
    </row>
    <row spans="1:5" r="12">
      <c s="3" r="A12" t="s">
        <v>82</v>
      </c>
      <c s="4" r="B12" t="n">
        <v>230119</v>
      </c>
      <c s="4" r="C12" t="n">
        <v>184846</v>
      </c>
      <c s="4" r="D12" t="n">
        <v>499815</v>
      </c>
      <c s="4" r="E12" t="n">
        <v>145474</v>
      </c>
    </row>
    <row spans="1:5" r="13">
      <c s="3" r="A13" t="s">
        <v>83</v>
      </c>
      <c s="4" r="B13" t="n">
        <v>93</v>
      </c>
      <c s="4" r="C13" t="n">
        <v>93</v>
      </c>
      <c s="4" r="D13" t="n">
        <v>186</v>
      </c>
      <c s="4" r="E13" t="n">
        <v>221</v>
      </c>
    </row>
    <row spans="1:5" r="14">
      <c s="3" r="A14" t="s">
        <v>84</v>
      </c>
      <c s="4" r="B14" t="n">
        <v>230212</v>
      </c>
      <c s="4" r="C14" t="n">
        <v>184939</v>
      </c>
      <c s="4" r="D14" t="n">
        <v>500001</v>
      </c>
      <c s="4" r="E14" t="n">
        <v>145695</v>
      </c>
    </row>
    <row spans="1:5" r="15">
      <c s="3" r="A15" t="s">
        <v>85</v>
      </c>
      <c s="4" r="B15" t="n">
        <v>109500</v>
      </c>
      <c s="4" r="C15" t="n">
        <v>54656</v>
      </c>
      <c s="4" r="D15" t="n">
        <v>238500</v>
      </c>
      <c s="4" r="E15" t="n">
        <v>23446</v>
      </c>
    </row>
    <row spans="1:5" r="16">
      <c s="3" r="A16" t="s">
        <v>86</v>
      </c>
      <c s="7" r="B16" t="n">
        <v>120712</v>
      </c>
      <c s="7" r="C16" t="n">
        <v>130283</v>
      </c>
      <c s="7" r="D16" t="n">
        <v>261501</v>
      </c>
      <c s="7" r="E16" t="n">
        <v>122249</v>
      </c>
    </row>
    <row spans="1:5" r="17">
      <c s="3" r="A17" t="s">
        <v>87</v>
      </c>
      <c s="8" r="D17" t="n">
        <v>0.01</v>
      </c>
    </row>
    <row spans="1:5" r="18">
      <c s="3" r="A18" t="s">
        <v>88</v>
      </c>
      <c s="4" r="B18" t="n">
        <v>31947753</v>
      </c>
      <c s="4" r="C18" t="n">
        <v>31888753</v>
      </c>
      <c s="4" r="D18" t="n">
        <v>32124260</v>
      </c>
      <c s="4" r="E18" t="n">
        <v>31886549</v>
      </c>
    </row>
    <row spans="1:5" r="19">
      <c s="3" r="A19" t="s">
        <v>89</v>
      </c>
      <c s="8" r="D19" t="n">
        <v>0.01</v>
      </c>
    </row>
    <row spans="1:5" r="20">
      <c s="3" r="A20" t="s">
        <v>90</v>
      </c>
      <c s="4" r="B20" t="n">
        <v>35548552</v>
      </c>
      <c s="4" r="C20" t="n">
        <v>35469052</v>
      </c>
      <c s="4" r="D20" t="n">
        <v>35722826</v>
      </c>
      <c s="4" r="E20" t="n">
        <v>354651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91</v>
      </c>
      <c s="2" r="B1" t="s">
        <v>1</v>
      </c>
    </row>
    <row spans="1:3" r="2">
      <c s="2" r="B2" t="s">
        <v>2</v>
      </c>
      <c s="2" r="C2" t="s">
        <v>73</v>
      </c>
    </row>
    <row spans="1:3" r="3">
      <c s="6" r="A3" t="s">
        <v>92</v>
      </c>
    </row>
    <row spans="1:3" r="4">
      <c s="3" r="A4" t="s">
        <v>93</v>
      </c>
      <c s="7" r="B4" t="n">
        <v>261501</v>
      </c>
      <c s="7" r="C4" t="n">
        <v>122249</v>
      </c>
    </row>
    <row spans="1:3" r="5">
      <c s="3" r="A5" t="s">
        <v>94</v>
      </c>
      <c s="4" r="B5" t="n">
        <v>3509</v>
      </c>
      <c s="4" r="C5" t="n">
        <v>3122</v>
      </c>
    </row>
    <row spans="1:3" r="6">
      <c s="3" r="A6" t="s">
        <v>95</v>
      </c>
      <c s="4" r="B6" t="n">
        <v>54000</v>
      </c>
      <c s="4" r="C6" t="n">
        <v>14902</v>
      </c>
    </row>
    <row spans="1:3" r="7">
      <c s="3" r="A7" t="s">
        <v>96</v>
      </c>
      <c s="4" r="B7" t="n">
        <v>1362</v>
      </c>
      <c s="4" r="C7" t="n">
        <v>7716</v>
      </c>
    </row>
    <row spans="1:3" r="8">
      <c s="6" r="A8" t="s">
        <v>97</v>
      </c>
    </row>
    <row spans="1:3" r="9">
      <c s="3" r="A9" t="s">
        <v>98</v>
      </c>
      <c s="4" r="B9" t="n">
        <v>-31667</v>
      </c>
      <c s="4" r="C9" t="n">
        <v>-157707</v>
      </c>
    </row>
    <row spans="1:3" r="10">
      <c s="3" r="A10" t="s">
        <v>99</v>
      </c>
      <c s="4" r="B10" t="n">
        <v>-46729</v>
      </c>
      <c s="4" r="C10" t="n">
        <v>-27305</v>
      </c>
    </row>
    <row spans="1:3" r="11">
      <c s="3" r="A11" t="s">
        <v>100</v>
      </c>
      <c s="4" r="B11" t="n">
        <v>-73303</v>
      </c>
      <c s="4" r="C11" t="n">
        <v>127987</v>
      </c>
    </row>
    <row spans="1:3" r="12">
      <c s="3" r="A12" t="s">
        <v>101</v>
      </c>
      <c s="4" r="B12" t="n">
        <v>-171485</v>
      </c>
      <c s="4" r="C12" t="n">
        <v>-33153</v>
      </c>
    </row>
    <row spans="1:3" r="13">
      <c s="3" r="A13" t="s">
        <v>102</v>
      </c>
      <c s="4" r="B13" t="n">
        <v>6600</v>
      </c>
      <c s="4" r="C13" t="n">
        <v>9054</v>
      </c>
    </row>
    <row spans="1:3" r="14">
      <c s="3" r="A14" t="s">
        <v>103</v>
      </c>
      <c s="4" r="B14" t="n">
        <v>-3145</v>
      </c>
      <c s="4" r="C14" t="n">
        <v>-2281</v>
      </c>
    </row>
    <row spans="1:3" r="15">
      <c s="3" r="A15" t="s">
        <v>104</v>
      </c>
      <c s="4" r="B15" t="n">
        <v>643</v>
      </c>
      <c s="4" r="C15" t="n">
        <v>64584</v>
      </c>
    </row>
    <row spans="1:3" r="16">
      <c s="6" r="A16" t="s">
        <v>105</v>
      </c>
    </row>
    <row spans="1:3" r="17">
      <c s="3" r="A17" t="s">
        <v>106</v>
      </c>
      <c s="4" r="B17" t="n">
        <v>-2693</v>
      </c>
      <c s="4" r="C17" t="n">
        <v>-11890</v>
      </c>
    </row>
    <row spans="1:3" r="18">
      <c s="3" r="A18" t="s">
        <v>107</v>
      </c>
      <c s="7" r="B18" t="n">
        <v>-2693</v>
      </c>
      <c s="4" r="C18" t="n">
        <v>-11890</v>
      </c>
    </row>
    <row spans="1:3" r="19">
      <c s="6" r="A19" t="s">
        <v>108</v>
      </c>
    </row>
    <row spans="1:3" r="20">
      <c s="3" r="A20" t="s">
        <v>109</v>
      </c>
      <c s="4" r="C20" t="n">
        <v>350</v>
      </c>
    </row>
    <row spans="1:3" r="21">
      <c s="3" r="A21" t="s">
        <v>110</v>
      </c>
      <c s="4" r="C21" t="n">
        <v>350</v>
      </c>
    </row>
    <row spans="1:3" r="22">
      <c s="3" r="A22" t="s">
        <v>111</v>
      </c>
      <c s="7" r="B22" t="n">
        <v>-2050</v>
      </c>
      <c s="4" r="C22" t="n">
        <v>53044</v>
      </c>
    </row>
    <row spans="1:3" r="23">
      <c s="3" r="A23" t="s">
        <v>112</v>
      </c>
      <c s="4" r="B23" t="n">
        <v>1161634</v>
      </c>
      <c s="4" r="C23" t="n">
        <v>1028146</v>
      </c>
    </row>
    <row spans="1:3" r="24">
      <c s="3" r="A24" t="s">
        <v>113</v>
      </c>
      <c s="4" r="B24" t="n">
        <v>1159584</v>
      </c>
      <c s="4" r="C24" t="n">
        <v>1081190</v>
      </c>
    </row>
    <row spans="1:3" r="25">
      <c s="6" r="A25" t="s">
        <v>114</v>
      </c>
    </row>
    <row spans="1:3" r="26">
      <c s="3" r="A26" t="s">
        <v>115</v>
      </c>
      <c s="7" r="B26" t="n">
        <v>143900</v>
      </c>
      <c s="7" r="C26" t="n">
        <v>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6</v>
      </c>
      <c s="2" r="B1" t="s">
        <v>1</v>
      </c>
    </row>
    <row spans="1:2" r="2">
      <c s="2" r="B2" t="s">
        <v>2</v>
      </c>
    </row>
    <row spans="1:2" r="3">
      <c s="6" r="A3" t="s">
        <v>117</v>
      </c>
    </row>
    <row spans="1:2" r="4">
      <c s="3" r="A4" t="s">
        <v>118</v>
      </c>
      <c s="3"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0</v>
      </c>
      <c s="2" r="B1" t="s">
        <v>1</v>
      </c>
    </row>
    <row spans="1:2" r="2">
      <c s="2" r="B2" t="s">
        <v>2</v>
      </c>
    </row>
    <row spans="1:2" r="3">
      <c s="6" r="A3" t="s">
        <v>117</v>
      </c>
    </row>
    <row spans="1:2" r="4">
      <c s="3" r="A4" t="s">
        <v>121</v>
      </c>
      <c s="3"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3</v>
      </c>
      <c s="2" r="B1" t="s">
        <v>1</v>
      </c>
    </row>
    <row spans="1:2" r="2">
      <c s="2" r="B2" t="s">
        <v>2</v>
      </c>
    </row>
    <row spans="1:2" r="3">
      <c s="6" r="A3" t="s">
        <v>117</v>
      </c>
    </row>
    <row spans="1:2" r="4">
      <c s="3" r="A4" t="s">
        <v>124</v>
      </c>
      <c s="3"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6</v>
      </c>
      <c s="2" r="B1" t="s">
        <v>1</v>
      </c>
    </row>
    <row spans="1:2" r="2">
      <c s="2" r="B2" t="s">
        <v>2</v>
      </c>
    </row>
    <row spans="1:2" r="3">
      <c s="6" r="A3" t="s">
        <v>117</v>
      </c>
    </row>
    <row spans="1:2" r="4">
      <c s="3" r="A4" t="s">
        <v>127</v>
      </c>
      <c s="3"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 (Unaud</vt:lpstr>
      <vt:lpstr>Condensed Balance Sheets (Unau3</vt:lpstr>
      <vt:lpstr>Condensed Statements of Operati</vt:lpstr>
      <vt:lpstr>Condensed Statements of Cash Fl</vt:lpstr>
      <vt:lpstr>Note 1 - Basis of Presentation</vt:lpstr>
      <vt:lpstr>Note 2 - Recent Accounting Pron</vt:lpstr>
      <vt:lpstr>Note 3 - Significant Accounting</vt:lpstr>
      <vt:lpstr>Note 4 - Income Per Share</vt:lpstr>
      <vt:lpstr>Note 5 - Income Tax Matters</vt:lpstr>
      <vt:lpstr>Note 6 - Share-Based Compensati</vt:lpstr>
      <vt:lpstr>Note 7 - Related Party Transact</vt:lpstr>
      <vt:lpstr>Note 8 - Subsequent Events</vt:lpstr>
      <vt:lpstr>Significant Accounting Policies</vt:lpstr>
      <vt:lpstr>Note 3 - Significant Accounti15</vt:lpstr>
      <vt:lpstr>Note 4 - Income Per Share (Tabl</vt:lpstr>
      <vt:lpstr>Note 1 - Basis of Presentation </vt:lpstr>
      <vt:lpstr>Note 3 - Significant Accounti18</vt:lpstr>
      <vt:lpstr>Note 3 - Significant Accounti19</vt:lpstr>
      <vt:lpstr>Note 4 - Income Per Share - Wei</vt:lpstr>
      <vt:lpstr>Note 4 - Income Per Share - Per</vt:lpstr>
      <vt:lpstr>Note 4 - Income Per Share - Dil</vt:lpstr>
      <vt:lpstr>Note 5 - Income Tax Matters (De</vt:lpstr>
      <vt:lpstr>Note 6 - Share-Based Compensa24</vt:lpstr>
      <vt:lpstr>Note 7 - Related Party Transa25</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41:12Z</dcterms:created>
  <dcterms:modified xmlns:dcterms="http://purl.org/dc/terms/" xmlns:xsi="http://www.w3.org/2001/XMLSchema-instance" xsi:type="dcterms:W3CDTF">2015-08-14T11:41:12Z</dcterms:modified>
  <dc:title xmlns:dc="http://purl.org/dc/elements/1.1/">Untitled</dc:title>
  <dc:description xmlns:dc="http://purl.org/dc/elements/1.1/"/>
  <dc:subject xmlns:dc="http://purl.org/dc/elements/1.1/"/>
  <cp:keywords/>
  <cp:category/>
</cp:coreProperties>
</file>